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PIMCO FUNDS</t>
        </is>
      </c>
    </row>
    <row r="6">
      <c r="A6" s="4" t="inlineStr">
        <is>
          <t>Central Index Key</t>
        </is>
      </c>
      <c r="B6" s="4" t="inlineStr">
        <is>
          <t>dei_EntityCentralIndexKey</t>
        </is>
      </c>
      <c r="C6" s="4" t="inlineStr">
        <is>
          <t>000081089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9,
		2020</t>
        </is>
      </c>
    </row>
    <row r="9">
      <c r="A9" s="4" t="inlineStr">
        <is>
          <t>Document Effective Date</t>
        </is>
      </c>
      <c r="B9" s="4" t="inlineStr">
        <is>
          <t>dei_DocumentEffectiveDate</t>
        </is>
      </c>
      <c r="C9" s="4" t="inlineStr">
        <is>
          <t>Aug. 19,
		2020</t>
        </is>
      </c>
    </row>
    <row r="10">
      <c r="A10" s="4" t="inlineStr">
        <is>
          <t>Prospectus Date</t>
        </is>
      </c>
      <c r="B10" s="4" t="inlineStr">
        <is>
          <t>rr_ProspectusDate</t>
        </is>
      </c>
      <c r="C10" s="4" t="inlineStr">
        <is>
          <t>Jul. 3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19, 2020</t>
        </is>
      </c>
    </row>
    <row r="2">
      <c r="A2" s="4" t="inlineStr">
        <is>
          <t>PIMCO Funds Supplement dated August 19, 2020 to the Tax-Efficient Strategy Funds Prospectus dated July 31, 2020, as supplemented from time to time (the "Prospectus") Disclosure Related to the PIMCO Municipal Bond Fund (the "Fund")
Effective September 18, 2020, the first two sentences of the second paragraph of the "Principal Investment Strategies" section of the Fund's Fund Summary in the Prospectus are deleted and replaced with the following: The Fund may invest up to 20% of its net assets in U.S. Government Securities and/or money market instrument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38" customWidth="1" min="2" max="2"/>
    <col width="8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Supplement Text Block</t>
        </is>
      </c>
      <c r="B3" s="4" t="inlineStr">
        <is>
          <t>pimcombf-20200819_SupplementTextBlock</t>
        </is>
      </c>
      <c r="C3" s="4" t="inlineStr">
        <is>
          <t>PIMCO Funds Supplement dated August 19, 2020 to the Tax-Efficient Strategy Funds Prospectus dated July 31, 2020, as supplemented from time to time (the "Prospectus") Disclosure Related to the PIMCO Municipal Bond Fund (the "Fund")
Effective September 18, 2020, the first two sentences of the second paragraph of the "Principal Investment Strategies" section of the Fund's Fund Summary in the Prospectus are deleted and replaced with the following: The Fund may invest up to 20% of its net assets in U.S. Government Securities and/or money market instrument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t>
        </is>
      </c>
    </row>
    <row r="4">
      <c r="A4" s="4" t="inlineStr">
        <is>
          <t>(PIMCO FUNDS - Supplement) | (PIMCO Municipal Bond Fund)</t>
        </is>
      </c>
    </row>
    <row r="5">
      <c r="A5" s="3" t="inlineStr">
        <is>
          <t>Prospectus:</t>
        </is>
      </c>
      <c r="B5" s="4" t="inlineStr">
        <is>
          <t>rr_ProspectusTable</t>
        </is>
      </c>
    </row>
    <row r="6">
      <c r="A6" s="4" t="inlineStr">
        <is>
          <t>Strategy Narrative [Text Block]</t>
        </is>
      </c>
      <c r="B6" s="4" t="inlineStr">
        <is>
          <t>rr_StrategyNarrativeTextBlock</t>
        </is>
      </c>
      <c r="C6" s="4" t="inlineStr">
        <is>
          <t>The Fund may invest up to 20% of its net assets in U.S. Government Securities and/or money market instrument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9:41:19Z</dcterms:created>
  <dcterms:modified xmlns:dcterms="http://purl.org/dc/terms/" xmlns:xsi="http://www.w3.org/2001/XMLSchema-instance" xsi:type="dcterms:W3CDTF">2020-08-26T19:41:19Z</dcterms:modified>
</cp:coreProperties>
</file>